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and Basis "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Fair Value Disclosure"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Transfer of Financial Assets" sheetId="17" state="visible" r:id="rId17"/>
    <sheet xmlns:r="http://schemas.openxmlformats.org/officeDocument/2006/relationships" name="Nature of Operations and Basi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Fair Value Disclosure (Tables)" sheetId="21" state="visible" r:id="rId21"/>
    <sheet xmlns:r="http://schemas.openxmlformats.org/officeDocument/2006/relationships" name="Business Segments (Tables)" sheetId="22" state="visible" r:id="rId22"/>
    <sheet xmlns:r="http://schemas.openxmlformats.org/officeDocument/2006/relationships" name="Recently Issued Accounting St_2" sheetId="23" state="visible" r:id="rId23"/>
    <sheet xmlns:r="http://schemas.openxmlformats.org/officeDocument/2006/relationships" name="Revenue (Details)" sheetId="24" state="visible" r:id="rId24"/>
    <sheet xmlns:r="http://schemas.openxmlformats.org/officeDocument/2006/relationships" name="Inventories (Details)" sheetId="25" state="visible" r:id="rId25"/>
    <sheet xmlns:r="http://schemas.openxmlformats.org/officeDocument/2006/relationships" name="Fair Value Disclosure (Details)" sheetId="26" state="visible" r:id="rId26"/>
    <sheet xmlns:r="http://schemas.openxmlformats.org/officeDocument/2006/relationships" name="Contingencies (Details)" sheetId="27" state="visible" r:id="rId27"/>
    <sheet xmlns:r="http://schemas.openxmlformats.org/officeDocument/2006/relationships" name="Business Segments (Details)" sheetId="28" state="visible" r:id="rId28"/>
    <sheet xmlns:r="http://schemas.openxmlformats.org/officeDocument/2006/relationships" name="Transfer of Financial Assets (D" sheetId="29" state="visible" r:id="rId29"/>
    <sheet xmlns:r="http://schemas.openxmlformats.org/officeDocument/2006/relationships" name="Uncategorized Items - hbb-20190" sheetId="30" state="visible" r:id="rId30"/>
  </sheets>
  <definedNames/>
  <calcPr calcId="124519" fullCalcOnLoad="1"/>
</workbook>
</file>

<file path=xl/sharedStrings.xml><?xml version="1.0" encoding="utf-8"?>
<sst xmlns="http://schemas.openxmlformats.org/spreadsheetml/2006/main" uniqueCount="252">
  <si>
    <t>Document and Entity Information - shares</t>
  </si>
  <si>
    <t>3 Months Ended</t>
  </si>
  <si>
    <t>Mar. 31, 2019</t>
  </si>
  <si>
    <t>Apr. 19, 2019</t>
  </si>
  <si>
    <t>Entity Information [Line Items]</t>
  </si>
  <si>
    <t>Entity Registrant Name</t>
  </si>
  <si>
    <t>HAMILTON BEACH BRANDS HOLDING COMPANY</t>
  </si>
  <si>
    <t>Entity Central Index Key</t>
  </si>
  <si>
    <t>0001709164</t>
  </si>
  <si>
    <t>Current Fiscal Year End Date</t>
  </si>
  <si>
    <t>--12-31</t>
  </si>
  <si>
    <t>Entity Filer Category</t>
  </si>
  <si>
    <t>Accelerated Filer</t>
  </si>
  <si>
    <t>Entity Small Business</t>
  </si>
  <si>
    <t>true</t>
  </si>
  <si>
    <t>Entity Emerging Growth Company</t>
  </si>
  <si>
    <t>Entity Ex Transition Period</t>
  </si>
  <si>
    <t>false</t>
  </si>
  <si>
    <t>Document Type</t>
  </si>
  <si>
    <t>10-Q</t>
  </si>
  <si>
    <t>Document Period End Date</t>
  </si>
  <si>
    <t>Mar. 31,
		2019</t>
  </si>
  <si>
    <t>Document Fiscal Year Focus</t>
  </si>
  <si>
    <t>2019</t>
  </si>
  <si>
    <t>Document Fiscal Period Focus</t>
  </si>
  <si>
    <t>Q1</t>
  </si>
  <si>
    <t>Amendment Flag</t>
  </si>
  <si>
    <t>Shares Outstanding Class A</t>
  </si>
  <si>
    <t>Shares Outstanding (in shares)</t>
  </si>
  <si>
    <t>Shares Outstanding Class B</t>
  </si>
  <si>
    <t>Unaudited Condensed Consolidated Balance Sheets - USD ($) $ in Thousands</t>
  </si>
  <si>
    <t>Dec. 31, 2018</t>
  </si>
  <si>
    <t>Mar. 31, 2018</t>
  </si>
  <si>
    <t>ASSETS</t>
  </si>
  <si>
    <t>Cash and cash equivalents</t>
  </si>
  <si>
    <t>Accounts receivable, net</t>
  </si>
  <si>
    <t>Inventories</t>
  </si>
  <si>
    <t>Prepaid expenses and other current assets</t>
  </si>
  <si>
    <t>Total Current assets</t>
  </si>
  <si>
    <t>Property, plant and equipment, net</t>
  </si>
  <si>
    <t>Goodwill</t>
  </si>
  <si>
    <t>Other intangibles, net</t>
  </si>
  <si>
    <t>Deferred income taxes</t>
  </si>
  <si>
    <t>Deferred costs</t>
  </si>
  <si>
    <t>Other non-current assets</t>
  </si>
  <si>
    <t>Total Assets</t>
  </si>
  <si>
    <t>LIABILITIES AND EQUITY</t>
  </si>
  <si>
    <t>Accounts payable</t>
  </si>
  <si>
    <t>Accounts payable to NACCO Industries, Inc.</t>
  </si>
  <si>
    <t>Revolving credit agreements</t>
  </si>
  <si>
    <t>Accrued payroll</t>
  </si>
  <si>
    <t>Accrued product returns</t>
  </si>
  <si>
    <t>Accrued cooperative advertising</t>
  </si>
  <si>
    <t>Other current liabilities</t>
  </si>
  <si>
    <t>Total Current liabilities</t>
  </si>
  <si>
    <t>Other long-term liabilities</t>
  </si>
  <si>
    <t>Total Liabilities</t>
  </si>
  <si>
    <t>Stockholders' equity</t>
  </si>
  <si>
    <t>Preferred stock</t>
  </si>
  <si>
    <t>Capital in excess of par value</t>
  </si>
  <si>
    <t>Retained earnings</t>
  </si>
  <si>
    <t>Accumulated other comprehensive loss</t>
  </si>
  <si>
    <t>Total Stockholders' equity</t>
  </si>
  <si>
    <t>Total Liabilities and Stockholders' equity</t>
  </si>
  <si>
    <t>Class A Common Stock</t>
  </si>
  <si>
    <t>Common stock</t>
  </si>
  <si>
    <t>Class B Common Stock</t>
  </si>
  <si>
    <t>Unaudited Condensed 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Unaudited Condensed Consolidated Statements of Operations - USD ($) shares in Thousands, $ in Thousands</t>
  </si>
  <si>
    <t>Income Statement [Abstract]</t>
  </si>
  <si>
    <t>Revenue</t>
  </si>
  <si>
    <t>Cost of sales</t>
  </si>
  <si>
    <t>Gross profit</t>
  </si>
  <si>
    <t>Selling, general and administrative expenses</t>
  </si>
  <si>
    <t>Amortization of intangible assets</t>
  </si>
  <si>
    <t>Operating loss</t>
  </si>
  <si>
    <t>Interest expense, net</t>
  </si>
  <si>
    <t>Other income, net</t>
  </si>
  <si>
    <t>Loss before income taxes</t>
  </si>
  <si>
    <t>Income tax benefit</t>
  </si>
  <si>
    <t>Net loss</t>
  </si>
  <si>
    <t>Basic and diluted loss per share (in usd per share)</t>
  </si>
  <si>
    <t>Basic and diluted weighted average shares outstanding (in shares)</t>
  </si>
  <si>
    <t>Unaudited Condensed Consolidated Statements of Comprehensive (Loss) Income - USD ($) $ in Thousands</t>
  </si>
  <si>
    <t>Statement of Comprehensive Income [Abstract]</t>
  </si>
  <si>
    <t>Foreign currency translation adjustment</t>
  </si>
  <si>
    <t>Gain on long-term intra-entity foreign currency transactions, net of $17 tax expense in the three months ended March 31, 2019.</t>
  </si>
  <si>
    <t>Current period cash flow hedging activity, net of $207 tax benefit and $90 tax expense in the three months ended March 31, 2019 and 2018, respectively.</t>
  </si>
  <si>
    <t>Reclassification of hedging activities into earnings, net of $1 tax expense and $64 tax benefit in the three months ended March 31, 2019 and 2018, respectively.</t>
  </si>
  <si>
    <t>Reclassification of pension adjustments into earnings, net of $39 tax expense and $44 tax benefit in the three months ended March 31, 2019 and 2018, respectively.</t>
  </si>
  <si>
    <t>Total other comprehensive (loss) income</t>
  </si>
  <si>
    <t>Comprehensive (loss) income</t>
  </si>
  <si>
    <t>Unaudited Condensed Consolidated Statements of Comprehensive (Loss) Income (Parenthetical) - USD ($) $ in Thousands</t>
  </si>
  <si>
    <t>Loss on intra-entity foreign currency transactions, tax expense (benefit)</t>
  </si>
  <si>
    <t>Current period cash flow hedging activity, tax expense (benefit)</t>
  </si>
  <si>
    <t>Reclassification of hedging activities into earnings, tax expense (benefit)</t>
  </si>
  <si>
    <t>Reclassification of pension and postretirement adjustments into earnings, tax expense (benefit)</t>
  </si>
  <si>
    <t>Unaudited Condensed Consolidated Statements of Cash Flows - USD ($) $ in Thousands</t>
  </si>
  <si>
    <t>Operating Activities</t>
  </si>
  <si>
    <t>Adjustments to reconcile net loss to net cash used for operating activities:</t>
  </si>
  <si>
    <t>Depreciation and amortization</t>
  </si>
  <si>
    <t>Share-based compensation expense</t>
  </si>
  <si>
    <t>Other</t>
  </si>
  <si>
    <t>Net changes in operating assets and liabilities:</t>
  </si>
  <si>
    <t>Affiliates payable</t>
  </si>
  <si>
    <t>Accounts receivable</t>
  </si>
  <si>
    <t>Other assets</t>
  </si>
  <si>
    <t>Other liabilities</t>
  </si>
  <si>
    <t>Net cash used for operating activities</t>
  </si>
  <si>
    <t>Investing Activities</t>
  </si>
  <si>
    <t>Expenditures for property, plant and equipment</t>
  </si>
  <si>
    <t>Net cash used for investing activities</t>
  </si>
  <si>
    <t>Financing Activities</t>
  </si>
  <si>
    <t>Net additions to revolving credit agreements</t>
  </si>
  <si>
    <t>Cash dividends on Class A Common and Class B Common</t>
  </si>
  <si>
    <t>Net cash provided by financing activities</t>
  </si>
  <si>
    <t>Effect of exchange rate changes on cash</t>
  </si>
  <si>
    <t>Cash and Cash equivalents</t>
  </si>
  <si>
    <t>Decrease for the period</t>
  </si>
  <si>
    <t>Balance at the beginning of the period</t>
  </si>
  <si>
    <t>Balance at the end of the period</t>
  </si>
  <si>
    <t>Unaudited Condensed Consolidated Statements of Changes in Equity - USD ($) $ in Thousands</t>
  </si>
  <si>
    <t>Total</t>
  </si>
  <si>
    <t>Capital in Excess of Par Value</t>
  </si>
  <si>
    <t>Retained Earnings</t>
  </si>
  <si>
    <t>Foreign Currency</t>
  </si>
  <si>
    <t>Deferred Gain (Loss) on Cash Flow Hedging</t>
  </si>
  <si>
    <t>Pension Plan Adjustment</t>
  </si>
  <si>
    <t>Class A Common StockCommon Stock</t>
  </si>
  <si>
    <t>Class B Common StockCommon Stock</t>
  </si>
  <si>
    <t>Balance, beginning of period at Dec. 31, 2017</t>
  </si>
  <si>
    <t>Increase (Decrease) in Stockholders' Equity [Roll Forward]</t>
  </si>
  <si>
    <t>Issuance of common stock, net of conversions</t>
  </si>
  <si>
    <t>[1]</t>
  </si>
  <si>
    <t>Current period other comprehensive income</t>
  </si>
  <si>
    <t>Reclassification adjustment to net loss</t>
  </si>
  <si>
    <t>Balance, end of period at Mar. 31, 2018</t>
  </si>
  <si>
    <t>Class A Common shares issued (in shares)</t>
  </si>
  <si>
    <t>Class B Common shares converted to Class A Common shares (in shares)</t>
  </si>
  <si>
    <t>Balance, beginning of period at Dec. 31, 2018</t>
  </si>
  <si>
    <t>[2]</t>
  </si>
  <si>
    <t>Balance, end of period at Mar. 31, 2019</t>
  </si>
  <si>
    <t>(1) Class B Common converted to Class A Common were 36,512 and 286,267 shares, respectively, during the periods ended March 31, 2019 and 2018.</t>
  </si>
  <si>
    <t>(2) The Company issued 129,113 and 12,575 of Class A Common shares during the three months ended March 31, 2019 and 2018, respectively.</t>
  </si>
  <si>
    <t>Unaudited Condensed Consolidated Statements of Changes in Equity (Parenthetical) - $ / shares</t>
  </si>
  <si>
    <t>Statement of Stockholders' Equity [Abstract]</t>
  </si>
  <si>
    <t>Cash Dividends on Class A Common and Class B Common per share</t>
  </si>
  <si>
    <t>Nature of Operations and Basis of Presentation</t>
  </si>
  <si>
    <t>Organization, Consolidation and Presentation of Financial Statements [Abstract]</t>
  </si>
  <si>
    <t>Nature of Operations and Basis of Presentation Nature of Operations The accompanying Unaudited Condensed Consolidated Financial Statements include the accounts of Hamilton Beach Brands Holding Company and its wholly-owned subsidiaries ("Hamilton Beach Holding” or the “Company”). The Company manages its subsidiaries primarily by reportable segment, which are Hamilton Beach Brands, Inc. (“HBB”) and The Kitchen Collection, LLC ("KC"). The Company includes the required intercompany eliminations between its reportable segments. Costs incurred as a stand-alone public entity are allocated to the HBB segment. The only material assets held by Hamilton Beach Brands Holding Company are its investments in consolidated subsidiaries. Substantially all of its cash flows are provided by dividends paid or distributions made by its subsidiaries. HBB is a leading designer, marketer and distributor of branded, small electric household and specialty housewares appliances, as well as commercial products for restaurants, bars and hotels. KC is a national specialty retailer of kitchenware in outlet and traditional malls throughout the United States ("U.S."). Prior period interest income amounts have been reclassified from other income, net to interest expense, net to conform to the current period presentation. 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9 and 2018 and the results of its operations, comprehensive (loss) income, cash flows and changes in equity for the three months ended March 31, 2019 and 2018 have been included. These financial statements should be read in conjunction with the consolidated financial statements and notes thereto included in the Company's Annual Report on Form 10-K for the year ended December 31, 2018. The balance sheet at December 31, 2018 has been derived from the audited financial statements at that date, but does not include all of the information or notes required by U.S. GAAP for complete financial statements. Operating results for the three months ended March 31, 2019 are not necessarily indicative of the results that may be expected for the remainder of the year due to the highly seasonal nature of the retail market for kitchenware and the market for small electric household and specialty housewares appliances.</t>
  </si>
  <si>
    <t>Recently Issued Accounting Standards</t>
  </si>
  <si>
    <t>New Accounting Pronouncements and Changes in Accounting Principles [Abstract]</t>
  </si>
  <si>
    <t>Recently Issued Accounting Standards Accounting Standards Adopted In March 2017, the FASB issued ASU 2017-07, "Compensation - Retirement Benefits (Topic 715)," which amends the requirements in U.S. GAAP related to the income statement presentation of the components of net periodic benefit cost for an entity's sponsored defined benefit pension and other post-retirement plans. The Company adopted this guidance on January 1, 2019 resulting in $0.2 million of net periodic pension income for the three months ended March 31, 2019 being presented in other income, net. The change in presentation of the components of net periodic pension cost was applied retrospectively which resulted in $0.2 million of net periodic pension income for the three months ended March 31, 2018 being reclassified from selling, general and administrative expenses to other income, net.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year ending December 31, 2020 and is currently evaluating to what extent ASU 2016-02 will affect the Company's financial position, results of operations, cash flows and related disclosures. In June 2016, the FASB issued ASU 2016-03, “Financial Instruments - Credit Losses (Topic 326)," which requires an entity to recognize credit losses as an allowance rather than as a write-down. For nonpublic entities, the amendments are effective for fiscal years beginning after December 15, 2020, and interim periods within fiscal years beginning after December 15, 2020. Early adoption is permitted. The Company is planning to adopt ASU 2016-03 for its year ending December 31, 2021 and is currently evaluating to what extent ASU 2016-03 will affect the Company's financial position, results of operations, cash flows and related disclosures.</t>
  </si>
  <si>
    <t>Revenue Recognition and Deferred Revenue [Abstract]</t>
  </si>
  <si>
    <t>Revenue Revenue is recognized when control of the promised goods or services is transferred to the Company's customers, in an amount that reflects the consideration the Company expects to be entitled to in exchange for those goods or services. A description of the performance obligations for each segment is as follows: Hamilton Beach Brands • Product revenue - Product revenue consist of sales of small electric household and specialty housewares appliances to traditional brick and mortar and e-commerce retailers, distributors and directly to the end consumer as well as sales of commercial products for restaurants, bars and hotels. Transactions with these customers generally originate upon the receipt of a purchase order from the customer, which in some cases are governed by master sales agreements, specifying product(s) that the customer desires. Contracts for product revenue generally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consideration received and revenue recognized varies with changes in incentives, returns and consideration paid to customers for advertising arrangements. • License revenues - From time to time, the Company enters into exclusive and non-exclusive licensing agreements which grant the right to use certain of the Company’s intellectual property (IP) in connection with designing, manufacturing, distributing, advertising, promoting and selling the licensees’ products during the term of the agreement. The IP that is licensed generally consists of trademarks, tradenames, trade dress, and/or logos (the “Licensed IP”). In exchange for granting the right to use the Licensed IP, the Company receives a royalty payment, which is a function of (1) the total net sales of products that use the Licensed IP and (2) the royalty percentage that is stated in the licensing agreement. The Company recognizes revenue at the later of when the subsequent sales occur or satisfying the performance obligation (over time). Kitchen Collection • Product revenue - KC sells a variety of kitchenware products from a number of highly recognizable name brands to individual consumers. Products are predominantly sold through brick and mortar retail stores whereby customers come into KC stores, explore the assortment of merchandise available for sale, select various products that they desire to purchase, bring those products to the sales register and pay the cashier the agreed-upon price using either cash, check or credit card. Once the sale is complete, a receipt is generated and provided to the customer as proof of purchase. Therefore, the sales process is both originated and completed simultaneously at the point of sale. Revenue from product sales is recognized at the point in time when control transfers to the customer, which occurs when the products are scanned at the sales register. The amount of consideration received and revenue recognized varies with changes in returns. HBB’s warranty program to the consumer consists generally of an assurance-type limited warranty lasting for varying periods of up to ten years for electric appliances, with the majority of products having a warranty of one to three years . There is no guarantee to the customer as HBB may repair or replace, at its option, those products returned under warranty. Accordingly, the Company determined that no separate performance obligation exists. The following table presents the Company's revenue on a disaggregated basis for the three months ending: THREE MONTHS ENDED MARCH 31 2019 2018 HBB KC Consolidated (1) HBB KC Consolidated (1) Type of good or service: Products $ 125,697 $ 19,253 $ 144,346 $ 124,581 $ 22,100 $ 145,800 Licensing 1,031 — 1,031 833 — 833 Total revenue $ 126,728 $ 19,253 $ 145,377 $ 125,414 $ 22,100 $ 146,633 (1) Includes the required intercompany eliminations between HBB and KC.</t>
  </si>
  <si>
    <t>Inventory Disclosure [Abstract]</t>
  </si>
  <si>
    <t>Inventories Inventories are summarized as follows: MARCH 31 DECEMBER 31 MARCH 31 Sourced inventories - HBB $ 120,707 $ 122,697 $ 132,749 Retail inventories - KC 21,554 21,994 24,873 Total inventories $ 142,261 $ 144,691 $ 157,622</t>
  </si>
  <si>
    <t>Fair Value Disclosure</t>
  </si>
  <si>
    <t>Fair Value Disclosures [Abstract]</t>
  </si>
  <si>
    <t>Fair Value Disclosure The following table presents the Company's assets and liabilities accounted for at fair value on a recurring basis: Description Balance Sheet Location MARCH 31 2019 DECEMBER 31 2018 MARCH 31 2018 Assets: Interest rate swap agreements Current Prepaid expenses and other current assets $ 236 $ 349 $ 317 Long-term Other non-current assets 435 710 1,105 Foreign currency exchange contracts Current Prepaid expenses and other current assets 44 231 265 715 1,290 1,687 Liabilities: Foreign currency exchange contracts Current Other current liabilities 34 87 212 $ 34 $ 87 $ 212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During the periods ended March 31, 2019 , December 31, 2018 and March 31, 2018, there were no transfers into or out of Levels 1, 2 or 3.</t>
  </si>
  <si>
    <t>Contingencies</t>
  </si>
  <si>
    <t>Commitments and Contingencies Disclosure [Abstract]</t>
  </si>
  <si>
    <t>Contingencies Various legal and regulatory proceedings and claims have been or may be asserted against Hamilton Beach Holding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HBB is a defendant in a legal proceeding in which the plaintiff alleges that certain HBB products infringe the plaintiff's patents. The plaintiff is claiming $3.8 million in damages for lost profits and reasonable royalties. The Company believes that its products do not infringe on any of the patents claimed by the plaintiff, and that the claims asserted are without merit. Trial is scheduled to begin on April 29, 2019. Recent developments in the pending proceeding indicate that an adverse ruling at the trial court is probable, however, no liability has been recorded for the claims as of March 31, 2019 as an estimate of the possible loss or range of loss cannot be determined because the legal status of the matter is not sufficiently developed or advanced in order to make such a determination. The Company is vigorously defending itself against these allegations, and has and will continue to challenge the claims, which may include appealing any adverse trial court rulings or decision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March 31, 2019 , December 31, 2018 , and March 31, 2018, HBB had accrued undiscounted obligations of $8.4 million , $8.2 million , and $8.7 million respectively, for environmental investigation and remediation activities.</t>
  </si>
  <si>
    <t>Business Segments</t>
  </si>
  <si>
    <t>Segment Reporting [Abstract]</t>
  </si>
  <si>
    <t>Business Segments As described in Note 1, the Company's reportable segments include HBB and KC. The accounting policies of the reportable segments are the same as the Company described in Note 2 of the Company's Annual Report on Form 10-K for the year ended December 31, 2018. The line “Eliminations” in the revenue section eliminates revenue from HBB sales to KC. Intercompany revenue is based on current market prices of similar third-party transactions. THREE MONTHS ENDED MARCH 31 2019 2018 Revenue HBB $ 126,728 $ 125,414 KC 19,253 22,100 Eliminations (604 ) (881 ) Total $ 145,377 $ 146,633 Operating profit (loss) HBB $ 1,640 $ 3,784 KC (3,700 ) (4,304 ) Eliminations (69 ) (26 ) Total $ (2,129 ) $ (546 )</t>
  </si>
  <si>
    <t>Transfer of Financial Assets</t>
  </si>
  <si>
    <t>Transfers and Servicing [Abstract]</t>
  </si>
  <si>
    <t>Transfer of Financial Assets T he Company has entered into an arrangement with a financial institution to sell certain U.S. accounts receivable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accounts receivable because the agreement transfers effective control over and risk related to the receivables to the buyer. Under this arrangement, the Company derecognized $34.5 million and $31.5 million of accounts receivable during the quarters ending March 31, 2019 and 2018, respectively, and $165.4 million of accounts receivable during the year ending December 31, 2018. The loss incurred on sold receivables in the consolidated results of operations for the three months ended March 31, 2019 and 2018 was not material. The Company does not carry any servicing assets or liabilities. Cash proceeds from this arrangement are reflected as operating activities in the Unaudited Condensed Consolidated Statements of Cash Flows.</t>
  </si>
  <si>
    <t>Nature of Operations and Basis of Presentation (Policies)</t>
  </si>
  <si>
    <t>Nature of Operations</t>
  </si>
  <si>
    <t>Nature of Operations The accompanying Unaudited Condensed Consolidated Financial Statements include the accounts of Hamilton Beach Brands Holding Company and its wholly-owned subsidiaries ("Hamilton Beach Holding” or the “Company”). The Company manages its subsidiaries primarily by reportable segment, which are Hamilton Beach Brands, Inc. (“HBB”) and The Kitchen Collection, LLC ("KC"). The Company includes the required intercompany eliminations between its reportable segments. Costs incurred as a stand-alone public entity are allocated to the HBB segment. The only material assets held by Hamilton Beach Brands Holding Company are its investments in consolidated subsidiaries. Substantially all of its cash flows are provided by dividends paid or distributions made by its subsidiaries. HBB is a leading designer, marketer and distributor of branded, small electric household and specialty housewares appliances, as well as commercial products for restaurants, bars and hotels. KC is a national specialty retailer of kitchenware in outlet and traditional malls throughout the United States ("U.S."). Prior period interest income amounts have been reclassified from other income, net to interest expense, net to conform to the current period presentation.</t>
  </si>
  <si>
    <t>Basis of Presentation</t>
  </si>
  <si>
    <t>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9 and 2018 and the results of its operations, comprehensive (loss) income, cash flows and changes in equity for the three months ended March 31, 2019 and 2018 have been included. These financial statements should be read in conjunction with the consolidated financial statements and notes thereto included in the Company's Annual Report on Form 10-K for the year ended December 31, 2018. The balance sheet at December 31, 2018 has been derived from the audited financial statements at that date, but does not include all of the information or notes required by U.S. GAAP for complete financial statements. Operating results for the three months ended March 31, 2019 are not necessarily indicative of the results that may be expected for the remainder of the year due to the highly seasonal nature of the retail market for kitchenware and the market for small electric household and specialty housewares appliances</t>
  </si>
  <si>
    <t>Accounting Standards Adopted and Not Yet Adopted</t>
  </si>
  <si>
    <t>Accounting Standards Adopted In March 2017, the FASB issued ASU 2017-07, "Compensation - Retirement Benefits (Topic 715)," which amends the requirements in U.S. GAAP related to the income statement presentation of the components of net periodic benefit cost for an entity's sponsored defined benefit pension and other post-retirement plans. The Company adopted this guidance on January 1, 2019 resulting in $0.2 million of net periodic pension income for the three months ended March 31, 2019 being presented in other income, net. The change in presentation of the components of net periodic pension cost was applied retrospectively which resulted in $0.2 million of net periodic pension income for the three months ended March 31, 2018 being reclassified from selling, general and administrative expenses to other income, net.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year ending December 31, 2020 and is currently evaluating to what extent ASU 2016-02 will affect the Company's financial position, results of operations, cash flows and related disclosures. In June 2016, the FASB issued ASU 2016-03, “Financial Instruments - Credit Losses (Topic 326)," which requires an entity to recognize credit losses as an allowance rather than as a write-down. For nonpublic entities, the amendments are effective for fiscal years beginning after December 15, 2020, and interim periods within fiscal years beginning after December 15, 2020. Early adoption is permitted. The Company is planning to adopt ASU 2016-03 for its year ending December 31, 2021 and is currently evaluating to what extent ASU 2016-03 will affect the Company's financial position, results of operations, cash flows and related disclosures.</t>
  </si>
  <si>
    <t>Revenue (Tables)</t>
  </si>
  <si>
    <t>Disaggregation of Revenue</t>
  </si>
  <si>
    <t>The following table presents the Company's revenue on a disaggregated basis for the three months ending: THREE MONTHS ENDED MARCH 31 2019 2018 HBB KC Consolidated (1) HBB KC Consolidated (1) Type of good or service: Products $ 125,697 $ 19,253 $ 144,346 $ 124,581 $ 22,100 $ 145,800 Licensing 1,031 — 1,031 833 — 833 Total revenue $ 126,728 $ 19,253 $ 145,377 $ 125,414 $ 22,100 $ 146,633 (1) Includes the required intercompany eliminations between HBB and KC.</t>
  </si>
  <si>
    <t>Inventories (Tables)</t>
  </si>
  <si>
    <t>Schedule of Inventories</t>
  </si>
  <si>
    <t>Inventories are summarized as follows: MARCH 31 DECEMBER 31 MARCH 31 Sourced inventories - HBB $ 120,707 $ 122,697 $ 132,749 Retail inventories - KC 21,554 21,994 24,873 Total inventories $ 142,261 $ 144,691 $ 157,622</t>
  </si>
  <si>
    <t>Fair Value Disclosure (Tables)</t>
  </si>
  <si>
    <t>Schedule of Fair Value, Assets and Liabilities Measured on Recurring Basis</t>
  </si>
  <si>
    <t>The following table presents the Company's assets and liabilities accounted for at fair value on a recurring basis: Description Balance Sheet Location MARCH 31 2019 DECEMBER 31 2018 MARCH 31 2018 Assets: Interest rate swap agreements Current Prepaid expenses and other current assets $ 236 $ 349 $ 317 Long-term Other non-current assets 435 710 1,105 Foreign currency exchange contracts Current Prepaid expenses and other current assets 44 231 265 715 1,290 1,687 Liabilities: Foreign currency exchange contracts Current Other current liabilities 34 87 212 $ 34 $ 87 $ 212</t>
  </si>
  <si>
    <t>Business Segments (Tables)</t>
  </si>
  <si>
    <t>Segment Reporting Information</t>
  </si>
  <si>
    <t xml:space="preserve"> THREE MONTHS ENDED MARCH 31 2019 2018 Revenue HBB $ 126,728 $ 125,414 KC 19,253 22,100 Eliminations (604 ) (881 ) Total $ 145,377 $ 146,633 Operating profit (loss) HBB $ 1,640 $ 3,784 KC (3,700 ) (4,304 ) Eliminations (69 ) (26 ) Total $ (2,129 ) $ (546 )</t>
  </si>
  <si>
    <t>Recently Issued Accounting Standards (Details) - Accounting Standards Update 2017-07 - USD ($) $ in Millions</t>
  </si>
  <si>
    <t>Other Income, Net</t>
  </si>
  <si>
    <t>New Accounting Pronouncements or Change in Accounting Principle [Line Items]</t>
  </si>
  <si>
    <t>Reclassification of net periodic benefit income</t>
  </si>
  <si>
    <t>Restatement Adjustment | Other Income, Net</t>
  </si>
  <si>
    <t>Restatement Adjustment | Selling, General and Administrative Expenses</t>
  </si>
  <si>
    <t>Revenue (Details) - USD ($) $ in Thousands</t>
  </si>
  <si>
    <t>Disaggregation of Revenue [Line Items]</t>
  </si>
  <si>
    <t>Products</t>
  </si>
  <si>
    <t>Licensing</t>
  </si>
  <si>
    <t>HBB</t>
  </si>
  <si>
    <t>HBB | Products</t>
  </si>
  <si>
    <t>HBB | Licensing</t>
  </si>
  <si>
    <t>KC</t>
  </si>
  <si>
    <t>KC | Products</t>
  </si>
  <si>
    <t>KC | Licensing</t>
  </si>
  <si>
    <t>Operating segments | HBB</t>
  </si>
  <si>
    <t>Operating segments | KC</t>
  </si>
  <si>
    <t>Maximum</t>
  </si>
  <si>
    <t>Warranty term</t>
  </si>
  <si>
    <t>3 years</t>
  </si>
  <si>
    <t>Maximum | Electric appliances</t>
  </si>
  <si>
    <t>10 years</t>
  </si>
  <si>
    <t>Minimum</t>
  </si>
  <si>
    <t>1 year</t>
  </si>
  <si>
    <t>Inventories (Details) - USD ($) $ in Thousands</t>
  </si>
  <si>
    <t>Sourced inventories - HBB</t>
  </si>
  <si>
    <t>Retail inventories - KC</t>
  </si>
  <si>
    <t>Total inventories</t>
  </si>
  <si>
    <t>Fair Value Disclosure (Details) - Fair value measurements, recurring - USD ($) $ in Thousands</t>
  </si>
  <si>
    <t>Assets:</t>
  </si>
  <si>
    <t>Assets at fair value</t>
  </si>
  <si>
    <t>Liabilities:</t>
  </si>
  <si>
    <t>Liabilities at fair value</t>
  </si>
  <si>
    <t>Interest rate swap agreements</t>
  </si>
  <si>
    <t>Foreign currency exchange contracts</t>
  </si>
  <si>
    <t>Contingencies (Details) - USD ($) $ in Millions</t>
  </si>
  <si>
    <t>Loss Contingencies [Line Items]</t>
  </si>
  <si>
    <t>Accrual for environmental investigation and remediation activities</t>
  </si>
  <si>
    <t>Pending Litigation</t>
  </si>
  <si>
    <t>Amount of damages claimed by plaintiff</t>
  </si>
  <si>
    <t>Business Segments (Details) - USD ($) $ in Thousands</t>
  </si>
  <si>
    <t>Segment Reporting Information [Line Items]</t>
  </si>
  <si>
    <t>Revenues</t>
  </si>
  <si>
    <t>Operating profit (loss)</t>
  </si>
  <si>
    <t>Eliminations</t>
  </si>
  <si>
    <t>Transfer of Financial Assets (Details) - USD ($) $ in Millions</t>
  </si>
  <si>
    <t>12 Months Ended</t>
  </si>
  <si>
    <t>Accounts receivable derecognized</t>
  </si>
  <si>
    <t>Label</t>
  </si>
  <si>
    <t>Element</t>
  </si>
  <si>
    <t>Value</t>
  </si>
  <si>
    <t>Cumulative Effect of New Accounting Principle in Period of Adoption</t>
  </si>
  <si>
    <t>us-gaap_CumulativeEffectOfNewAccountingPrincipleInPeriodOfAdoption</t>
  </si>
  <si>
    <t>Accumulated Net Gain (Loss) from Cash Flow Hedges Attributable to Parent [Member]</t>
  </si>
  <si>
    <t>Accumulated Foreign Currency Adjustment Attributable to Parent [Member]</t>
  </si>
  <si>
    <t>Accumulated Defined Benefit Plans Adjustment Attributable to 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row>
    <row r="17" spans="1:3">
      <c r="A17" s="3" t="s">
        <v>4</v>
      </c>
    </row>
    <row r="18" spans="1:3">
      <c r="A18" s="4" t="s">
        <v>28</v>
      </c>
      <c r="C18" s="5" t="n">
        <v>9467601</v>
      </c>
    </row>
    <row r="19" spans="1:3">
      <c r="A19" s="4" t="s">
        <v>29</v>
      </c>
    </row>
    <row r="20" spans="1:3">
      <c r="A20" s="3" t="s">
        <v>4</v>
      </c>
    </row>
    <row r="21" spans="1:3">
      <c r="A21" s="4" t="s">
        <v>28</v>
      </c>
      <c r="C21" s="5" t="n">
        <v>4384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6</v>
      </c>
      <c r="B1" s="2" t="s">
        <v>1</v>
      </c>
    </row>
    <row r="2" spans="1:2">
      <c r="B2" s="2" t="s">
        <v>2</v>
      </c>
    </row>
    <row r="3" spans="1:2">
      <c r="A3" s="3" t="s">
        <v>159</v>
      </c>
    </row>
    <row r="4" spans="1:2">
      <c r="A4" s="4" t="s">
        <v>76</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4</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1721</v>
      </c>
      <c r="C3" s="6" t="n">
        <v>6352</v>
      </c>
      <c r="D3" s="6" t="n">
        <v>2389</v>
      </c>
    </row>
    <row r="4" spans="1:4">
      <c r="A4" s="4" t="s">
        <v>35</v>
      </c>
      <c r="B4" s="5" t="n">
        <v>92534</v>
      </c>
      <c r="C4" s="5" t="n">
        <v>112137</v>
      </c>
      <c r="D4" s="5" t="n">
        <v>88579</v>
      </c>
    </row>
    <row r="5" spans="1:4">
      <c r="A5" s="4" t="s">
        <v>36</v>
      </c>
      <c r="B5" s="5" t="n">
        <v>142261</v>
      </c>
      <c r="C5" s="5" t="n">
        <v>144691</v>
      </c>
      <c r="D5" s="5" t="n">
        <v>157622</v>
      </c>
    </row>
    <row r="6" spans="1:4">
      <c r="A6" s="4" t="s">
        <v>37</v>
      </c>
      <c r="B6" s="5" t="n">
        <v>16373</v>
      </c>
      <c r="C6" s="5" t="n">
        <v>14969</v>
      </c>
      <c r="D6" s="5" t="n">
        <v>11848</v>
      </c>
    </row>
    <row r="7" spans="1:4">
      <c r="A7" s="4" t="s">
        <v>38</v>
      </c>
      <c r="B7" s="5" t="n">
        <v>252889</v>
      </c>
      <c r="C7" s="5" t="n">
        <v>278149</v>
      </c>
      <c r="D7" s="5" t="n">
        <v>260438</v>
      </c>
    </row>
    <row r="8" spans="1:4">
      <c r="A8" s="4" t="s">
        <v>39</v>
      </c>
      <c r="B8" s="5" t="n">
        <v>22566</v>
      </c>
      <c r="C8" s="5" t="n">
        <v>22630</v>
      </c>
      <c r="D8" s="5" t="n">
        <v>20597</v>
      </c>
    </row>
    <row r="9" spans="1:4">
      <c r="A9" s="4" t="s">
        <v>40</v>
      </c>
      <c r="B9" s="5" t="n">
        <v>6253</v>
      </c>
      <c r="C9" s="5" t="n">
        <v>6253</v>
      </c>
      <c r="D9" s="5" t="n">
        <v>6253</v>
      </c>
    </row>
    <row r="10" spans="1:4">
      <c r="A10" s="4" t="s">
        <v>41</v>
      </c>
      <c r="B10" s="5" t="n">
        <v>4174</v>
      </c>
      <c r="C10" s="5" t="n">
        <v>4519</v>
      </c>
      <c r="D10" s="5" t="n">
        <v>5555</v>
      </c>
    </row>
    <row r="11" spans="1:4">
      <c r="A11" s="4" t="s">
        <v>42</v>
      </c>
      <c r="B11" s="5" t="n">
        <v>5493</v>
      </c>
      <c r="C11" s="5" t="n">
        <v>8163</v>
      </c>
      <c r="D11" s="5" t="n">
        <v>12200</v>
      </c>
    </row>
    <row r="12" spans="1:4">
      <c r="A12" s="4" t="s">
        <v>43</v>
      </c>
      <c r="B12" s="5" t="n">
        <v>8447</v>
      </c>
      <c r="C12" s="5" t="n">
        <v>8012</v>
      </c>
      <c r="D12" s="5" t="n">
        <v>10347</v>
      </c>
    </row>
    <row r="13" spans="1:4">
      <c r="A13" s="4" t="s">
        <v>44</v>
      </c>
      <c r="B13" s="5" t="n">
        <v>2424</v>
      </c>
      <c r="C13" s="5" t="n">
        <v>2701</v>
      </c>
      <c r="D13" s="5" t="n">
        <v>3224</v>
      </c>
    </row>
    <row r="14" spans="1:4">
      <c r="A14" s="4" t="s">
        <v>45</v>
      </c>
      <c r="B14" s="5" t="n">
        <v>302246</v>
      </c>
      <c r="C14" s="5" t="n">
        <v>330427</v>
      </c>
      <c r="D14" s="5" t="n">
        <v>318614</v>
      </c>
    </row>
    <row r="15" spans="1:4">
      <c r="A15" s="3" t="s">
        <v>46</v>
      </c>
    </row>
    <row r="16" spans="1:4">
      <c r="A16" s="4" t="s">
        <v>47</v>
      </c>
      <c r="B16" s="5" t="n">
        <v>80649</v>
      </c>
      <c r="C16" s="5" t="n">
        <v>132968</v>
      </c>
      <c r="D16" s="5" t="n">
        <v>108185</v>
      </c>
    </row>
    <row r="17" spans="1:4">
      <c r="A17" s="4" t="s">
        <v>48</v>
      </c>
      <c r="B17" s="5" t="n">
        <v>2425</v>
      </c>
      <c r="C17" s="5" t="n">
        <v>2419</v>
      </c>
      <c r="D17" s="5" t="n">
        <v>9285</v>
      </c>
    </row>
    <row r="18" spans="1:4">
      <c r="A18" s="4" t="s">
        <v>49</v>
      </c>
      <c r="B18" s="5" t="n">
        <v>62212</v>
      </c>
      <c r="C18" s="5" t="n">
        <v>11624</v>
      </c>
      <c r="D18" s="5" t="n">
        <v>65508</v>
      </c>
    </row>
    <row r="19" spans="1:4">
      <c r="A19" s="4" t="s">
        <v>50</v>
      </c>
      <c r="B19" s="5" t="n">
        <v>8903</v>
      </c>
      <c r="C19" s="5" t="n">
        <v>17023</v>
      </c>
      <c r="D19" s="5" t="n">
        <v>9833</v>
      </c>
    </row>
    <row r="20" spans="1:4">
      <c r="A20" s="4" t="s">
        <v>51</v>
      </c>
      <c r="B20" s="5" t="n">
        <v>9314</v>
      </c>
      <c r="C20" s="5" t="n">
        <v>10941</v>
      </c>
      <c r="D20" s="5" t="n">
        <v>10815</v>
      </c>
    </row>
    <row r="21" spans="1:4">
      <c r="A21" s="4" t="s">
        <v>52</v>
      </c>
      <c r="B21" s="5" t="n">
        <v>7784</v>
      </c>
      <c r="C21" s="5" t="n">
        <v>10314</v>
      </c>
      <c r="D21" s="5" t="n">
        <v>5734</v>
      </c>
    </row>
    <row r="22" spans="1:4">
      <c r="A22" s="4" t="s">
        <v>53</v>
      </c>
      <c r="B22" s="5" t="n">
        <v>16325</v>
      </c>
      <c r="C22" s="5" t="n">
        <v>21612</v>
      </c>
      <c r="D22" s="5" t="n">
        <v>17017</v>
      </c>
    </row>
    <row r="23" spans="1:4">
      <c r="A23" s="4" t="s">
        <v>54</v>
      </c>
      <c r="B23" s="5" t="n">
        <v>187612</v>
      </c>
      <c r="C23" s="5" t="n">
        <v>206901</v>
      </c>
      <c r="D23" s="5" t="n">
        <v>226377</v>
      </c>
    </row>
    <row r="24" spans="1:4">
      <c r="A24" s="4" t="s">
        <v>49</v>
      </c>
      <c r="B24" s="5" t="n">
        <v>32000</v>
      </c>
      <c r="C24" s="5" t="n">
        <v>35000</v>
      </c>
      <c r="D24" s="5" t="n">
        <v>20000</v>
      </c>
    </row>
    <row r="25" spans="1:4">
      <c r="A25" s="4" t="s">
        <v>55</v>
      </c>
      <c r="B25" s="5" t="n">
        <v>19555</v>
      </c>
      <c r="C25" s="5" t="n">
        <v>23088</v>
      </c>
      <c r="D25" s="5" t="n">
        <v>24600</v>
      </c>
    </row>
    <row r="26" spans="1:4">
      <c r="A26" s="4" t="s">
        <v>56</v>
      </c>
      <c r="B26" s="5" t="n">
        <v>239167</v>
      </c>
      <c r="C26" s="5" t="n">
        <v>264989</v>
      </c>
      <c r="D26" s="5" t="n">
        <v>270977</v>
      </c>
    </row>
    <row r="27" spans="1:4">
      <c r="A27" s="3" t="s">
        <v>57</v>
      </c>
    </row>
    <row r="28" spans="1:4">
      <c r="A28" s="4" t="s">
        <v>58</v>
      </c>
      <c r="B28" s="5" t="n">
        <v>0</v>
      </c>
      <c r="C28" s="5" t="n">
        <v>0</v>
      </c>
      <c r="D28" s="5" t="n">
        <v>0</v>
      </c>
    </row>
    <row r="29" spans="1:4">
      <c r="A29" s="4" t="s">
        <v>59</v>
      </c>
      <c r="B29" s="5" t="n">
        <v>52520</v>
      </c>
      <c r="C29" s="5" t="n">
        <v>51714</v>
      </c>
      <c r="D29" s="5" t="n">
        <v>49051</v>
      </c>
    </row>
    <row r="30" spans="1:4">
      <c r="A30" s="4" t="s">
        <v>60</v>
      </c>
      <c r="B30" s="5" t="n">
        <v>27959</v>
      </c>
      <c r="C30" s="5" t="n">
        <v>30897</v>
      </c>
      <c r="D30" s="5" t="n">
        <v>12191</v>
      </c>
    </row>
    <row r="31" spans="1:4">
      <c r="A31" s="4" t="s">
        <v>61</v>
      </c>
      <c r="B31" s="5" t="n">
        <v>-17539</v>
      </c>
      <c r="C31" s="5" t="n">
        <v>-17310</v>
      </c>
      <c r="D31" s="5" t="n">
        <v>-13742</v>
      </c>
    </row>
    <row r="32" spans="1:4">
      <c r="A32" s="4" t="s">
        <v>62</v>
      </c>
      <c r="B32" s="5" t="n">
        <v>63079</v>
      </c>
      <c r="C32" s="5" t="n">
        <v>65438</v>
      </c>
      <c r="D32" s="5" t="n">
        <v>47637</v>
      </c>
    </row>
    <row r="33" spans="1:4">
      <c r="A33" s="4" t="s">
        <v>63</v>
      </c>
      <c r="B33" s="5" t="n">
        <v>302246</v>
      </c>
      <c r="C33" s="5" t="n">
        <v>330427</v>
      </c>
      <c r="D33" s="5" t="n">
        <v>318614</v>
      </c>
    </row>
    <row r="34" spans="1:4">
      <c r="A34" s="4" t="s">
        <v>64</v>
      </c>
    </row>
    <row r="35" spans="1:4">
      <c r="A35" s="3" t="s">
        <v>57</v>
      </c>
    </row>
    <row r="36" spans="1:4">
      <c r="A36" s="4" t="s">
        <v>65</v>
      </c>
      <c r="B36" s="5" t="n">
        <v>95</v>
      </c>
      <c r="C36" s="5" t="n">
        <v>93</v>
      </c>
      <c r="D36" s="5" t="n">
        <v>92</v>
      </c>
    </row>
    <row r="37" spans="1:4">
      <c r="A37" s="4" t="s">
        <v>66</v>
      </c>
    </row>
    <row r="38" spans="1:4">
      <c r="A38" s="3" t="s">
        <v>57</v>
      </c>
    </row>
    <row r="39" spans="1:4">
      <c r="A39" s="4" t="s">
        <v>65</v>
      </c>
      <c r="B39" s="6" t="n">
        <v>44</v>
      </c>
      <c r="C39" s="6" t="n">
        <v>44</v>
      </c>
      <c r="D39" s="6" t="n">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32</v>
      </c>
    </row>
    <row r="3" spans="1:3">
      <c r="A3" s="4" t="s">
        <v>195</v>
      </c>
    </row>
    <row r="4" spans="1:3">
      <c r="A4" s="3" t="s">
        <v>196</v>
      </c>
    </row>
    <row r="5" spans="1:3">
      <c r="A5" s="4" t="s">
        <v>197</v>
      </c>
      <c r="B5" s="9" t="n">
        <v>-0.2</v>
      </c>
    </row>
    <row r="6" spans="1:3">
      <c r="A6" s="4" t="s">
        <v>198</v>
      </c>
    </row>
    <row r="7" spans="1:3">
      <c r="A7" s="3" t="s">
        <v>196</v>
      </c>
    </row>
    <row r="8" spans="1:3">
      <c r="A8" s="4" t="s">
        <v>197</v>
      </c>
      <c r="C8" s="9" t="n">
        <v>-0.2</v>
      </c>
    </row>
    <row r="9" spans="1:3">
      <c r="A9" s="4" t="s">
        <v>199</v>
      </c>
    </row>
    <row r="10" spans="1:3">
      <c r="A10" s="3" t="s">
        <v>196</v>
      </c>
    </row>
    <row r="11" spans="1:3">
      <c r="A11" s="4" t="s">
        <v>197</v>
      </c>
      <c r="C11" s="9" t="n">
        <v>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0</v>
      </c>
      <c r="B1" s="2" t="s">
        <v>1</v>
      </c>
    </row>
    <row r="2" spans="1:3">
      <c r="B2" s="2" t="s">
        <v>2</v>
      </c>
      <c r="C2" s="2" t="s">
        <v>32</v>
      </c>
    </row>
    <row r="3" spans="1:3">
      <c r="A3" s="3" t="s">
        <v>201</v>
      </c>
    </row>
    <row r="4" spans="1:3">
      <c r="A4" s="4" t="s">
        <v>76</v>
      </c>
      <c r="B4" s="6" t="n">
        <v>145377</v>
      </c>
      <c r="C4" s="6" t="n">
        <v>146633</v>
      </c>
    </row>
    <row r="5" spans="1:3">
      <c r="A5" s="4" t="s">
        <v>202</v>
      </c>
    </row>
    <row r="6" spans="1:3">
      <c r="A6" s="3" t="s">
        <v>201</v>
      </c>
    </row>
    <row r="7" spans="1:3">
      <c r="A7" s="4" t="s">
        <v>76</v>
      </c>
      <c r="B7" s="5" t="n">
        <v>144346</v>
      </c>
      <c r="C7" s="5" t="n">
        <v>145800</v>
      </c>
    </row>
    <row r="8" spans="1:3">
      <c r="A8" s="4" t="s">
        <v>203</v>
      </c>
    </row>
    <row r="9" spans="1:3">
      <c r="A9" s="3" t="s">
        <v>201</v>
      </c>
    </row>
    <row r="10" spans="1:3">
      <c r="A10" s="4" t="s">
        <v>76</v>
      </c>
      <c r="B10" s="5" t="n">
        <v>1031</v>
      </c>
      <c r="C10" s="5" t="n">
        <v>833</v>
      </c>
    </row>
    <row r="11" spans="1:3">
      <c r="A11" s="4" t="s">
        <v>204</v>
      </c>
    </row>
    <row r="12" spans="1:3">
      <c r="A12" s="3" t="s">
        <v>201</v>
      </c>
    </row>
    <row r="13" spans="1:3">
      <c r="A13" s="4" t="s">
        <v>76</v>
      </c>
      <c r="B13" s="5" t="n">
        <v>126728</v>
      </c>
      <c r="C13" s="5" t="n">
        <v>125414</v>
      </c>
    </row>
    <row r="14" spans="1:3">
      <c r="A14" s="4" t="s">
        <v>205</v>
      </c>
    </row>
    <row r="15" spans="1:3">
      <c r="A15" s="3" t="s">
        <v>201</v>
      </c>
    </row>
    <row r="16" spans="1:3">
      <c r="A16" s="4" t="s">
        <v>76</v>
      </c>
      <c r="B16" s="5" t="n">
        <v>125697</v>
      </c>
      <c r="C16" s="5" t="n">
        <v>124581</v>
      </c>
    </row>
    <row r="17" spans="1:3">
      <c r="A17" s="4" t="s">
        <v>206</v>
      </c>
    </row>
    <row r="18" spans="1:3">
      <c r="A18" s="3" t="s">
        <v>201</v>
      </c>
    </row>
    <row r="19" spans="1:3">
      <c r="A19" s="4" t="s">
        <v>76</v>
      </c>
      <c r="B19" s="5" t="n">
        <v>1031</v>
      </c>
      <c r="C19" s="5" t="n">
        <v>833</v>
      </c>
    </row>
    <row r="20" spans="1:3">
      <c r="A20" s="4" t="s">
        <v>207</v>
      </c>
    </row>
    <row r="21" spans="1:3">
      <c r="A21" s="3" t="s">
        <v>201</v>
      </c>
    </row>
    <row r="22" spans="1:3">
      <c r="A22" s="4" t="s">
        <v>76</v>
      </c>
      <c r="B22" s="5" t="n">
        <v>19253</v>
      </c>
      <c r="C22" s="5" t="n">
        <v>22100</v>
      </c>
    </row>
    <row r="23" spans="1:3">
      <c r="A23" s="4" t="s">
        <v>208</v>
      </c>
    </row>
    <row r="24" spans="1:3">
      <c r="A24" s="3" t="s">
        <v>201</v>
      </c>
    </row>
    <row r="25" spans="1:3">
      <c r="A25" s="4" t="s">
        <v>76</v>
      </c>
      <c r="B25" s="5" t="n">
        <v>19253</v>
      </c>
      <c r="C25" s="5" t="n">
        <v>22100</v>
      </c>
    </row>
    <row r="26" spans="1:3">
      <c r="A26" s="4" t="s">
        <v>209</v>
      </c>
    </row>
    <row r="27" spans="1:3">
      <c r="A27" s="3" t="s">
        <v>201</v>
      </c>
    </row>
    <row r="28" spans="1:3">
      <c r="A28" s="4" t="s">
        <v>76</v>
      </c>
      <c r="B28" s="5" t="n">
        <v>0</v>
      </c>
      <c r="C28" s="5" t="n">
        <v>0</v>
      </c>
    </row>
    <row r="29" spans="1:3">
      <c r="A29" s="4" t="s">
        <v>210</v>
      </c>
    </row>
    <row r="30" spans="1:3">
      <c r="A30" s="3" t="s">
        <v>201</v>
      </c>
    </row>
    <row r="31" spans="1:3">
      <c r="A31" s="4" t="s">
        <v>76</v>
      </c>
      <c r="B31" s="5" t="n">
        <v>126728</v>
      </c>
      <c r="C31" s="5" t="n">
        <v>125414</v>
      </c>
    </row>
    <row r="32" spans="1:3">
      <c r="A32" s="4" t="s">
        <v>211</v>
      </c>
    </row>
    <row r="33" spans="1:3">
      <c r="A33" s="3" t="s">
        <v>201</v>
      </c>
    </row>
    <row r="34" spans="1:3">
      <c r="A34" s="4" t="s">
        <v>76</v>
      </c>
      <c r="B34" s="6" t="n">
        <v>19253</v>
      </c>
      <c r="C34" s="6" t="n">
        <v>22100</v>
      </c>
    </row>
    <row r="35" spans="1:3">
      <c r="A35" s="4" t="s">
        <v>212</v>
      </c>
    </row>
    <row r="36" spans="1:3">
      <c r="A36" s="3" t="s">
        <v>201</v>
      </c>
    </row>
    <row r="37" spans="1:3">
      <c r="A37" s="4" t="s">
        <v>213</v>
      </c>
      <c r="B37" s="4" t="s">
        <v>214</v>
      </c>
    </row>
    <row r="38" spans="1:3">
      <c r="A38" s="4" t="s">
        <v>215</v>
      </c>
    </row>
    <row r="39" spans="1:3">
      <c r="A39" s="3" t="s">
        <v>201</v>
      </c>
    </row>
    <row r="40" spans="1:3">
      <c r="A40" s="4" t="s">
        <v>213</v>
      </c>
      <c r="B40" s="4" t="s">
        <v>216</v>
      </c>
    </row>
    <row r="41" spans="1:3">
      <c r="A41" s="4" t="s">
        <v>217</v>
      </c>
    </row>
    <row r="42" spans="1:3">
      <c r="A42" s="3" t="s">
        <v>201</v>
      </c>
    </row>
    <row r="43" spans="1:3">
      <c r="A43" s="4" t="s">
        <v>213</v>
      </c>
      <c r="B43" s="4" t="s">
        <v>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19</v>
      </c>
      <c r="B1" s="2" t="s">
        <v>2</v>
      </c>
      <c r="C1" s="2" t="s">
        <v>31</v>
      </c>
      <c r="D1" s="2" t="s">
        <v>32</v>
      </c>
    </row>
    <row r="2" spans="1:4">
      <c r="A2" s="3" t="s">
        <v>161</v>
      </c>
    </row>
    <row r="3" spans="1:4">
      <c r="A3" s="4" t="s">
        <v>220</v>
      </c>
      <c r="B3" s="6" t="n">
        <v>120707</v>
      </c>
      <c r="C3" s="6" t="n">
        <v>122697</v>
      </c>
      <c r="D3" s="6" t="n">
        <v>132749</v>
      </c>
    </row>
    <row r="4" spans="1:4">
      <c r="A4" s="4" t="s">
        <v>221</v>
      </c>
      <c r="B4" s="5" t="n">
        <v>21554</v>
      </c>
      <c r="C4" s="5" t="n">
        <v>21994</v>
      </c>
      <c r="D4" s="5" t="n">
        <v>24873</v>
      </c>
    </row>
    <row r="5" spans="1:4">
      <c r="A5" s="4" t="s">
        <v>222</v>
      </c>
      <c r="B5" s="6" t="n">
        <v>142261</v>
      </c>
      <c r="C5" s="6" t="n">
        <v>144691</v>
      </c>
      <c r="D5" s="6" t="n">
        <v>1576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31</v>
      </c>
      <c r="D1" s="2" t="s">
        <v>32</v>
      </c>
    </row>
    <row r="2" spans="1:4">
      <c r="A2" s="3" t="s">
        <v>224</v>
      </c>
    </row>
    <row r="3" spans="1:4">
      <c r="A3" s="4" t="s">
        <v>225</v>
      </c>
      <c r="B3" s="6" t="n">
        <v>715</v>
      </c>
      <c r="C3" s="6" t="n">
        <v>1290</v>
      </c>
      <c r="D3" s="6" t="n">
        <v>1687</v>
      </c>
    </row>
    <row r="4" spans="1:4">
      <c r="A4" s="3" t="s">
        <v>226</v>
      </c>
    </row>
    <row r="5" spans="1:4">
      <c r="A5" s="4" t="s">
        <v>227</v>
      </c>
      <c r="B5" s="5" t="n">
        <v>34</v>
      </c>
      <c r="C5" s="5" t="n">
        <v>87</v>
      </c>
      <c r="D5" s="5" t="n">
        <v>212</v>
      </c>
    </row>
    <row r="6" spans="1:4">
      <c r="A6" s="4" t="s">
        <v>37</v>
      </c>
    </row>
    <row r="7" spans="1:4">
      <c r="A7" s="3" t="s">
        <v>224</v>
      </c>
    </row>
    <row r="8" spans="1:4">
      <c r="A8" s="4" t="s">
        <v>228</v>
      </c>
      <c r="B8" s="5" t="n">
        <v>236</v>
      </c>
      <c r="C8" s="5" t="n">
        <v>349</v>
      </c>
      <c r="D8" s="5" t="n">
        <v>317</v>
      </c>
    </row>
    <row r="9" spans="1:4">
      <c r="A9" s="4" t="s">
        <v>229</v>
      </c>
      <c r="B9" s="5" t="n">
        <v>44</v>
      </c>
      <c r="C9" s="5" t="n">
        <v>231</v>
      </c>
      <c r="D9" s="5" t="n">
        <v>265</v>
      </c>
    </row>
    <row r="10" spans="1:4">
      <c r="A10" s="4" t="s">
        <v>44</v>
      </c>
    </row>
    <row r="11" spans="1:4">
      <c r="A11" s="3" t="s">
        <v>224</v>
      </c>
    </row>
    <row r="12" spans="1:4">
      <c r="A12" s="4" t="s">
        <v>228</v>
      </c>
      <c r="B12" s="5" t="n">
        <v>435</v>
      </c>
      <c r="C12" s="5" t="n">
        <v>710</v>
      </c>
      <c r="D12" s="5" t="n">
        <v>1105</v>
      </c>
    </row>
    <row r="13" spans="1:4">
      <c r="A13" s="4" t="s">
        <v>53</v>
      </c>
    </row>
    <row r="14" spans="1:4">
      <c r="A14" s="3" t="s">
        <v>226</v>
      </c>
    </row>
    <row r="15" spans="1:4">
      <c r="A15" s="4" t="s">
        <v>229</v>
      </c>
      <c r="B15" s="6" t="n">
        <v>34</v>
      </c>
      <c r="C15" s="6" t="n">
        <v>87</v>
      </c>
      <c r="D15" s="6" t="n">
        <v>2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30</v>
      </c>
      <c r="B1" s="2" t="s">
        <v>1</v>
      </c>
    </row>
    <row r="2" spans="1:4">
      <c r="B2" s="2" t="s">
        <v>2</v>
      </c>
      <c r="C2" s="2" t="s">
        <v>31</v>
      </c>
      <c r="D2" s="2" t="s">
        <v>32</v>
      </c>
    </row>
    <row r="3" spans="1:4">
      <c r="A3" s="3" t="s">
        <v>231</v>
      </c>
    </row>
    <row r="4" spans="1:4">
      <c r="A4" s="4" t="s">
        <v>232</v>
      </c>
      <c r="B4" s="9" t="n">
        <v>8.4</v>
      </c>
      <c r="C4" s="9" t="n">
        <v>8.199999999999999</v>
      </c>
      <c r="D4" s="9" t="n">
        <v>8.699999999999999</v>
      </c>
    </row>
    <row r="5" spans="1:4">
      <c r="A5" s="4" t="s">
        <v>233</v>
      </c>
    </row>
    <row r="6" spans="1:4">
      <c r="A6" s="3" t="s">
        <v>231</v>
      </c>
    </row>
    <row r="7" spans="1:4">
      <c r="A7" s="4" t="s">
        <v>234</v>
      </c>
      <c r="B7" s="9" t="n">
        <v>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5</v>
      </c>
      <c r="B1" s="2" t="s">
        <v>1</v>
      </c>
    </row>
    <row r="2" spans="1:3">
      <c r="B2" s="2" t="s">
        <v>2</v>
      </c>
      <c r="C2" s="2" t="s">
        <v>32</v>
      </c>
    </row>
    <row r="3" spans="1:3">
      <c r="A3" s="3" t="s">
        <v>236</v>
      </c>
    </row>
    <row r="4" spans="1:3">
      <c r="A4" s="4" t="s">
        <v>237</v>
      </c>
      <c r="B4" s="6" t="n">
        <v>145377</v>
      </c>
      <c r="C4" s="6" t="n">
        <v>146633</v>
      </c>
    </row>
    <row r="5" spans="1:3">
      <c r="A5" s="4" t="s">
        <v>238</v>
      </c>
      <c r="B5" s="5" t="n">
        <v>-2129</v>
      </c>
      <c r="C5" s="5" t="n">
        <v>-546</v>
      </c>
    </row>
    <row r="6" spans="1:3">
      <c r="A6" s="4" t="s">
        <v>204</v>
      </c>
    </row>
    <row r="7" spans="1:3">
      <c r="A7" s="3" t="s">
        <v>236</v>
      </c>
    </row>
    <row r="8" spans="1:3">
      <c r="A8" s="4" t="s">
        <v>237</v>
      </c>
      <c r="B8" s="5" t="n">
        <v>126728</v>
      </c>
      <c r="C8" s="5" t="n">
        <v>125414</v>
      </c>
    </row>
    <row r="9" spans="1:3">
      <c r="A9" s="4" t="s">
        <v>207</v>
      </c>
    </row>
    <row r="10" spans="1:3">
      <c r="A10" s="3" t="s">
        <v>236</v>
      </c>
    </row>
    <row r="11" spans="1:3">
      <c r="A11" s="4" t="s">
        <v>237</v>
      </c>
      <c r="B11" s="5" t="n">
        <v>19253</v>
      </c>
      <c r="C11" s="5" t="n">
        <v>22100</v>
      </c>
    </row>
    <row r="12" spans="1:3">
      <c r="A12" s="4" t="s">
        <v>210</v>
      </c>
    </row>
    <row r="13" spans="1:3">
      <c r="A13" s="3" t="s">
        <v>236</v>
      </c>
    </row>
    <row r="14" spans="1:3">
      <c r="A14" s="4" t="s">
        <v>237</v>
      </c>
      <c r="B14" s="5" t="n">
        <v>126728</v>
      </c>
      <c r="C14" s="5" t="n">
        <v>125414</v>
      </c>
    </row>
    <row r="15" spans="1:3">
      <c r="A15" s="4" t="s">
        <v>238</v>
      </c>
      <c r="B15" s="5" t="n">
        <v>1640</v>
      </c>
      <c r="C15" s="5" t="n">
        <v>3784</v>
      </c>
    </row>
    <row r="16" spans="1:3">
      <c r="A16" s="4" t="s">
        <v>211</v>
      </c>
    </row>
    <row r="17" spans="1:3">
      <c r="A17" s="3" t="s">
        <v>236</v>
      </c>
    </row>
    <row r="18" spans="1:3">
      <c r="A18" s="4" t="s">
        <v>237</v>
      </c>
      <c r="B18" s="5" t="n">
        <v>19253</v>
      </c>
      <c r="C18" s="5" t="n">
        <v>22100</v>
      </c>
    </row>
    <row r="19" spans="1:3">
      <c r="A19" s="4" t="s">
        <v>238</v>
      </c>
      <c r="B19" s="5" t="n">
        <v>-3700</v>
      </c>
      <c r="C19" s="5" t="n">
        <v>-4304</v>
      </c>
    </row>
    <row r="20" spans="1:3">
      <c r="A20" s="4" t="s">
        <v>239</v>
      </c>
    </row>
    <row r="21" spans="1:3">
      <c r="A21" s="3" t="s">
        <v>236</v>
      </c>
    </row>
    <row r="22" spans="1:3">
      <c r="A22" s="4" t="s">
        <v>237</v>
      </c>
      <c r="B22" s="5" t="n">
        <v>-604</v>
      </c>
      <c r="C22" s="5" t="n">
        <v>-881</v>
      </c>
    </row>
    <row r="23" spans="1:3">
      <c r="A23" s="4" t="s">
        <v>238</v>
      </c>
      <c r="B23" s="6" t="n">
        <v>-69</v>
      </c>
      <c r="C23" s="6" t="n">
        <v>-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40</v>
      </c>
      <c r="B1" s="2" t="s">
        <v>1</v>
      </c>
      <c r="D1" s="2" t="s">
        <v>241</v>
      </c>
    </row>
    <row r="2" spans="1:4">
      <c r="B2" s="2" t="s">
        <v>2</v>
      </c>
      <c r="C2" s="2" t="s">
        <v>32</v>
      </c>
      <c r="D2" s="2" t="s">
        <v>31</v>
      </c>
    </row>
    <row r="3" spans="1:4">
      <c r="A3" s="3" t="s">
        <v>173</v>
      </c>
    </row>
    <row r="4" spans="1:4">
      <c r="A4" s="4" t="s">
        <v>242</v>
      </c>
      <c r="B4" s="9" t="n">
        <v>34.5</v>
      </c>
      <c r="C4" s="9" t="n">
        <v>31.5</v>
      </c>
      <c r="D4" s="9" t="n">
        <v>16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7</v>
      </c>
      <c r="B1" s="2" t="s">
        <v>2</v>
      </c>
      <c r="C1" s="2" t="s">
        <v>31</v>
      </c>
      <c r="D1" s="2" t="s">
        <v>32</v>
      </c>
    </row>
    <row r="2" spans="1:4">
      <c r="A2" s="4" t="s">
        <v>68</v>
      </c>
      <c r="B2" s="7" t="n">
        <v>0.01</v>
      </c>
      <c r="C2" s="7" t="n">
        <v>0.01</v>
      </c>
      <c r="D2" s="7" t="n">
        <v>0.01</v>
      </c>
    </row>
    <row r="3" spans="1:4">
      <c r="A3" s="4" t="s">
        <v>69</v>
      </c>
      <c r="B3" s="5" t="n">
        <v>5000000</v>
      </c>
      <c r="C3" s="5" t="n">
        <v>5000000</v>
      </c>
      <c r="D3" s="5" t="n">
        <v>5000000</v>
      </c>
    </row>
    <row r="4" spans="1:4">
      <c r="A4" s="4" t="s">
        <v>70</v>
      </c>
      <c r="B4" s="5" t="n">
        <v>0</v>
      </c>
      <c r="C4" s="5" t="n">
        <v>0</v>
      </c>
      <c r="D4" s="5" t="n">
        <v>0</v>
      </c>
    </row>
    <row r="5" spans="1:4">
      <c r="A5" s="4" t="s">
        <v>64</v>
      </c>
    </row>
    <row r="6" spans="1:4">
      <c r="A6" s="4" t="s">
        <v>71</v>
      </c>
      <c r="B6" s="7" t="n">
        <v>0.01</v>
      </c>
      <c r="C6" s="7" t="n">
        <v>0.01</v>
      </c>
      <c r="D6" s="7" t="n">
        <v>0.01</v>
      </c>
    </row>
    <row r="7" spans="1:4">
      <c r="A7" s="4" t="s">
        <v>72</v>
      </c>
      <c r="B7" s="5" t="n">
        <v>70000000</v>
      </c>
      <c r="C7" s="5" t="n">
        <v>70000000</v>
      </c>
      <c r="D7" s="5" t="n">
        <v>70000000</v>
      </c>
    </row>
    <row r="8" spans="1:4">
      <c r="A8" s="4" t="s">
        <v>73</v>
      </c>
      <c r="B8" s="5" t="n">
        <v>9456747</v>
      </c>
      <c r="C8" s="5" t="n">
        <v>9291122</v>
      </c>
      <c r="D8" s="5" t="n">
        <v>9164049</v>
      </c>
    </row>
    <row r="9" spans="1:4">
      <c r="A9" s="4" t="s">
        <v>66</v>
      </c>
    </row>
    <row r="10" spans="1:4">
      <c r="A10" s="4" t="s">
        <v>71</v>
      </c>
      <c r="B10" s="7" t="n">
        <v>0.01</v>
      </c>
      <c r="C10" s="7" t="n">
        <v>0.01</v>
      </c>
      <c r="D10" s="7" t="n">
        <v>0.01</v>
      </c>
    </row>
    <row r="11" spans="1:4">
      <c r="A11" s="4" t="s">
        <v>72</v>
      </c>
      <c r="B11" s="5" t="n">
        <v>30000000</v>
      </c>
      <c r="C11" s="5" t="n">
        <v>30000000</v>
      </c>
      <c r="D11" s="5" t="n">
        <v>30000000</v>
      </c>
    </row>
    <row r="12" spans="1:4">
      <c r="A12" s="4" t="s">
        <v>73</v>
      </c>
      <c r="B12" s="5" t="n">
        <v>4385132</v>
      </c>
      <c r="C12" s="5" t="n">
        <v>4421644</v>
      </c>
      <c r="D12" s="5" t="n">
        <v>4521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243</v>
      </c>
      <c r="B1" s="1" t="s">
        <v>244</v>
      </c>
      <c r="C1" s="2" t="s">
        <v>245</v>
      </c>
    </row>
    <row r="2" spans="1:3">
      <c r="A2" s="4" t="s">
        <v>246</v>
      </c>
      <c r="B2" s="4" t="s">
        <v>247</v>
      </c>
      <c r="C2" s="6" t="n">
        <v>0</v>
      </c>
    </row>
    <row r="3" spans="1:3">
      <c r="A3" s="4" t="s">
        <v>248</v>
      </c>
    </row>
    <row r="4" spans="1:3">
      <c r="A4" s="4" t="s">
        <v>246</v>
      </c>
      <c r="B4" s="4" t="s">
        <v>247</v>
      </c>
      <c r="C4" s="5" t="n">
        <v>118000</v>
      </c>
    </row>
    <row r="5" spans="1:3">
      <c r="A5" s="4" t="s">
        <v>249</v>
      </c>
    </row>
    <row r="6" spans="1:3">
      <c r="A6" s="4" t="s">
        <v>246</v>
      </c>
      <c r="B6" s="4" t="s">
        <v>247</v>
      </c>
      <c r="C6" s="5" t="n">
        <v>0</v>
      </c>
    </row>
    <row r="7" spans="1:3">
      <c r="A7" s="4" t="s">
        <v>250</v>
      </c>
    </row>
    <row r="8" spans="1:3">
      <c r="A8" s="4" t="s">
        <v>246</v>
      </c>
      <c r="B8" s="4" t="s">
        <v>247</v>
      </c>
      <c r="C8" s="5" t="n">
        <v>-1286000</v>
      </c>
    </row>
    <row r="9" spans="1:3">
      <c r="A9" s="4" t="s">
        <v>251</v>
      </c>
    </row>
    <row r="10" spans="1:3">
      <c r="A10" s="4" t="s">
        <v>246</v>
      </c>
      <c r="B10" s="4" t="s">
        <v>247</v>
      </c>
      <c r="C10" s="6" t="n">
        <v>11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32</v>
      </c>
    </row>
    <row r="3" spans="1:3">
      <c r="A3" s="3" t="s">
        <v>75</v>
      </c>
    </row>
    <row r="4" spans="1:3">
      <c r="A4" s="4" t="s">
        <v>76</v>
      </c>
      <c r="B4" s="6" t="n">
        <v>145377</v>
      </c>
      <c r="C4" s="6" t="n">
        <v>146633</v>
      </c>
    </row>
    <row r="5" spans="1:3">
      <c r="A5" s="4" t="s">
        <v>77</v>
      </c>
      <c r="B5" s="5" t="n">
        <v>110654</v>
      </c>
      <c r="C5" s="5" t="n">
        <v>108840</v>
      </c>
    </row>
    <row r="6" spans="1:3">
      <c r="A6" s="4" t="s">
        <v>78</v>
      </c>
      <c r="B6" s="5" t="n">
        <v>34723</v>
      </c>
      <c r="C6" s="5" t="n">
        <v>37793</v>
      </c>
    </row>
    <row r="7" spans="1:3">
      <c r="A7" s="4" t="s">
        <v>79</v>
      </c>
      <c r="B7" s="5" t="n">
        <v>36507</v>
      </c>
      <c r="C7" s="5" t="n">
        <v>37994</v>
      </c>
    </row>
    <row r="8" spans="1:3">
      <c r="A8" s="4" t="s">
        <v>80</v>
      </c>
      <c r="B8" s="5" t="n">
        <v>345</v>
      </c>
      <c r="C8" s="5" t="n">
        <v>345</v>
      </c>
    </row>
    <row r="9" spans="1:3">
      <c r="A9" s="4" t="s">
        <v>81</v>
      </c>
      <c r="B9" s="5" t="n">
        <v>-2129</v>
      </c>
      <c r="C9" s="5" t="n">
        <v>-546</v>
      </c>
    </row>
    <row r="10" spans="1:3">
      <c r="A10" s="4" t="s">
        <v>82</v>
      </c>
      <c r="B10" s="5" t="n">
        <v>746</v>
      </c>
      <c r="C10" s="5" t="n">
        <v>532</v>
      </c>
    </row>
    <row r="11" spans="1:3">
      <c r="A11" s="4" t="s">
        <v>83</v>
      </c>
      <c r="B11" s="5" t="n">
        <v>-332</v>
      </c>
      <c r="C11" s="5" t="n">
        <v>-514</v>
      </c>
    </row>
    <row r="12" spans="1:3">
      <c r="A12" s="4" t="s">
        <v>84</v>
      </c>
      <c r="B12" s="5" t="n">
        <v>-2543</v>
      </c>
      <c r="C12" s="5" t="n">
        <v>-564</v>
      </c>
    </row>
    <row r="13" spans="1:3">
      <c r="A13" s="4" t="s">
        <v>85</v>
      </c>
      <c r="B13" s="5" t="n">
        <v>-782</v>
      </c>
      <c r="C13" s="5" t="n">
        <v>-146</v>
      </c>
    </row>
    <row r="14" spans="1:3">
      <c r="A14" s="4" t="s">
        <v>86</v>
      </c>
      <c r="B14" s="6" t="n">
        <v>-1761</v>
      </c>
      <c r="C14" s="6" t="n">
        <v>-418</v>
      </c>
    </row>
    <row r="15" spans="1:3">
      <c r="A15" s="4" t="s">
        <v>87</v>
      </c>
      <c r="B15" s="7" t="n">
        <v>-0.13</v>
      </c>
      <c r="C15" s="7" t="n">
        <v>-0.03</v>
      </c>
    </row>
    <row r="16" spans="1:3">
      <c r="A16" s="4" t="s">
        <v>88</v>
      </c>
      <c r="B16" s="5" t="n">
        <v>13786</v>
      </c>
      <c r="C16" s="5" t="n">
        <v>136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32</v>
      </c>
    </row>
    <row r="3" spans="1:3">
      <c r="A3" s="3" t="s">
        <v>90</v>
      </c>
    </row>
    <row r="4" spans="1:3">
      <c r="A4" s="4" t="s">
        <v>86</v>
      </c>
      <c r="B4" s="6" t="n">
        <v>-1761</v>
      </c>
      <c r="C4" s="6" t="n">
        <v>-418</v>
      </c>
    </row>
    <row r="5" spans="1:3">
      <c r="A5" s="4" t="s">
        <v>91</v>
      </c>
      <c r="B5" s="5" t="n">
        <v>330</v>
      </c>
      <c r="C5" s="5" t="n">
        <v>917</v>
      </c>
    </row>
    <row r="6" spans="1:3">
      <c r="A6" s="4" t="s">
        <v>92</v>
      </c>
      <c r="B6" s="5" t="n">
        <v>15</v>
      </c>
      <c r="C6" s="5" t="n">
        <v>0</v>
      </c>
    </row>
    <row r="7" spans="1:3">
      <c r="A7" s="4" t="s">
        <v>93</v>
      </c>
      <c r="B7" s="5" t="n">
        <v>-566</v>
      </c>
      <c r="C7" s="5" t="n">
        <v>289</v>
      </c>
    </row>
    <row r="8" spans="1:3">
      <c r="A8" s="4" t="s">
        <v>94</v>
      </c>
      <c r="B8" s="5" t="n">
        <v>2</v>
      </c>
      <c r="C8" s="5" t="n">
        <v>166</v>
      </c>
    </row>
    <row r="9" spans="1:3">
      <c r="A9" s="4" t="s">
        <v>95</v>
      </c>
      <c r="B9" s="5" t="n">
        <v>-10</v>
      </c>
      <c r="C9" s="5" t="n">
        <v>158</v>
      </c>
    </row>
    <row r="10" spans="1:3">
      <c r="A10" s="4" t="s">
        <v>96</v>
      </c>
      <c r="B10" s="5" t="n">
        <v>-229</v>
      </c>
      <c r="C10" s="5" t="n">
        <v>1530</v>
      </c>
    </row>
    <row r="11" spans="1:3">
      <c r="A11" s="4" t="s">
        <v>97</v>
      </c>
      <c r="B11" s="6" t="n">
        <v>-1990</v>
      </c>
      <c r="C11" s="6" t="n">
        <v>1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2</v>
      </c>
    </row>
    <row r="3" spans="1:3">
      <c r="A3" s="3" t="s">
        <v>90</v>
      </c>
    </row>
    <row r="4" spans="1:3">
      <c r="A4" s="4" t="s">
        <v>99</v>
      </c>
      <c r="B4" s="6" t="n">
        <v>17</v>
      </c>
    </row>
    <row r="5" spans="1:3">
      <c r="A5" s="4" t="s">
        <v>100</v>
      </c>
      <c r="B5" s="5" t="n">
        <v>-207</v>
      </c>
      <c r="C5" s="6" t="n">
        <v>90</v>
      </c>
    </row>
    <row r="6" spans="1:3">
      <c r="A6" s="4" t="s">
        <v>101</v>
      </c>
      <c r="B6" s="5" t="n">
        <v>1</v>
      </c>
      <c r="C6" s="5" t="n">
        <v>-64</v>
      </c>
    </row>
    <row r="7" spans="1:3">
      <c r="A7" s="4" t="s">
        <v>102</v>
      </c>
      <c r="B7" s="6" t="n">
        <v>39</v>
      </c>
      <c r="C7"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2</v>
      </c>
    </row>
    <row r="3" spans="1:3">
      <c r="A3" s="3" t="s">
        <v>104</v>
      </c>
    </row>
    <row r="4" spans="1:3">
      <c r="A4" s="4" t="s">
        <v>86</v>
      </c>
      <c r="B4" s="6" t="n">
        <v>-1761</v>
      </c>
      <c r="C4" s="6" t="n">
        <v>-418</v>
      </c>
    </row>
    <row r="5" spans="1:3">
      <c r="A5" s="3" t="s">
        <v>105</v>
      </c>
    </row>
    <row r="6" spans="1:3">
      <c r="A6" s="4" t="s">
        <v>106</v>
      </c>
      <c r="B6" s="5" t="n">
        <v>1249</v>
      </c>
      <c r="C6" s="5" t="n">
        <v>1235</v>
      </c>
    </row>
    <row r="7" spans="1:3">
      <c r="A7" s="4" t="s">
        <v>42</v>
      </c>
      <c r="B7" s="5" t="n">
        <v>2178</v>
      </c>
      <c r="C7" s="5" t="n">
        <v>582</v>
      </c>
    </row>
    <row r="8" spans="1:3">
      <c r="A8" s="4" t="s">
        <v>107</v>
      </c>
      <c r="B8" s="5" t="n">
        <v>807</v>
      </c>
      <c r="C8" s="5" t="n">
        <v>955</v>
      </c>
    </row>
    <row r="9" spans="1:3">
      <c r="A9" s="4" t="s">
        <v>108</v>
      </c>
      <c r="B9" s="5" t="n">
        <v>23</v>
      </c>
      <c r="C9" s="5" t="n">
        <v>-2675</v>
      </c>
    </row>
    <row r="10" spans="1:3">
      <c r="A10" s="3" t="s">
        <v>109</v>
      </c>
    </row>
    <row r="11" spans="1:3">
      <c r="A11" s="4" t="s">
        <v>110</v>
      </c>
      <c r="B11" s="5" t="n">
        <v>6</v>
      </c>
      <c r="C11" s="5" t="n">
        <v>96</v>
      </c>
    </row>
    <row r="12" spans="1:3">
      <c r="A12" s="4" t="s">
        <v>111</v>
      </c>
      <c r="B12" s="5" t="n">
        <v>20323</v>
      </c>
      <c r="C12" s="5" t="n">
        <v>25521</v>
      </c>
    </row>
    <row r="13" spans="1:3">
      <c r="A13" s="4" t="s">
        <v>36</v>
      </c>
      <c r="B13" s="5" t="n">
        <v>2593</v>
      </c>
      <c r="C13" s="5" t="n">
        <v>-22878</v>
      </c>
    </row>
    <row r="14" spans="1:3">
      <c r="A14" s="4" t="s">
        <v>112</v>
      </c>
      <c r="B14" s="5" t="n">
        <v>-1824</v>
      </c>
      <c r="C14" s="5" t="n">
        <v>-3013</v>
      </c>
    </row>
    <row r="15" spans="1:3">
      <c r="A15" s="4" t="s">
        <v>47</v>
      </c>
      <c r="B15" s="5" t="n">
        <v>-52353</v>
      </c>
      <c r="C15" s="5" t="n">
        <v>-34827</v>
      </c>
    </row>
    <row r="16" spans="1:3">
      <c r="A16" s="4" t="s">
        <v>113</v>
      </c>
      <c r="B16" s="5" t="n">
        <v>-21376</v>
      </c>
      <c r="C16" s="5" t="n">
        <v>-3712</v>
      </c>
    </row>
    <row r="17" spans="1:3">
      <c r="A17" s="4" t="s">
        <v>114</v>
      </c>
      <c r="B17" s="5" t="n">
        <v>-50135</v>
      </c>
      <c r="C17" s="5" t="n">
        <v>-39134</v>
      </c>
    </row>
    <row r="18" spans="1:3">
      <c r="A18" s="3" t="s">
        <v>115</v>
      </c>
    </row>
    <row r="19" spans="1:3">
      <c r="A19" s="4" t="s">
        <v>116</v>
      </c>
      <c r="B19" s="5" t="n">
        <v>-862</v>
      </c>
      <c r="C19" s="5" t="n">
        <v>-2401</v>
      </c>
    </row>
    <row r="20" spans="1:3">
      <c r="A20" s="4" t="s">
        <v>108</v>
      </c>
      <c r="B20" s="5" t="n">
        <v>29</v>
      </c>
      <c r="C20" s="5" t="n">
        <v>0</v>
      </c>
    </row>
    <row r="21" spans="1:3">
      <c r="A21" s="4" t="s">
        <v>117</v>
      </c>
      <c r="B21" s="5" t="n">
        <v>-833</v>
      </c>
      <c r="C21" s="5" t="n">
        <v>-2401</v>
      </c>
    </row>
    <row r="22" spans="1:3">
      <c r="A22" s="3" t="s">
        <v>118</v>
      </c>
    </row>
    <row r="23" spans="1:3">
      <c r="A23" s="4" t="s">
        <v>119</v>
      </c>
      <c r="B23" s="5" t="n">
        <v>47565</v>
      </c>
      <c r="C23" s="5" t="n">
        <v>34162</v>
      </c>
    </row>
    <row r="24" spans="1:3">
      <c r="A24" s="4" t="s">
        <v>120</v>
      </c>
      <c r="B24" s="5" t="n">
        <v>-1177</v>
      </c>
      <c r="C24" s="5" t="n">
        <v>-1162</v>
      </c>
    </row>
    <row r="25" spans="1:3">
      <c r="A25" s="4" t="s">
        <v>121</v>
      </c>
      <c r="B25" s="5" t="n">
        <v>46388</v>
      </c>
      <c r="C25" s="5" t="n">
        <v>33000</v>
      </c>
    </row>
    <row r="26" spans="1:3">
      <c r="A26" s="4" t="s">
        <v>122</v>
      </c>
      <c r="B26" s="5" t="n">
        <v>-51</v>
      </c>
      <c r="C26" s="5" t="n">
        <v>18</v>
      </c>
    </row>
    <row r="27" spans="1:3">
      <c r="A27" s="3" t="s">
        <v>123</v>
      </c>
    </row>
    <row r="28" spans="1:3">
      <c r="A28" s="4" t="s">
        <v>124</v>
      </c>
      <c r="B28" s="5" t="n">
        <v>-4631</v>
      </c>
      <c r="C28" s="5" t="n">
        <v>-8517</v>
      </c>
    </row>
    <row r="29" spans="1:3">
      <c r="A29" s="4" t="s">
        <v>125</v>
      </c>
      <c r="B29" s="5" t="n">
        <v>6352</v>
      </c>
      <c r="C29" s="5" t="n">
        <v>10906</v>
      </c>
    </row>
    <row r="30" spans="1:3">
      <c r="A30" s="4" t="s">
        <v>126</v>
      </c>
      <c r="B30" s="6" t="n">
        <v>1721</v>
      </c>
      <c r="C30" s="6" t="n">
        <v>23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31"/>
    <col customWidth="1" max="5" min="5" width="18"/>
    <col customWidth="1" max="6" min="6" width="17"/>
    <col customWidth="1" max="7" min="7" width="42"/>
    <col customWidth="1" max="8" min="8" width="24"/>
    <col customWidth="1" max="9" min="9" width="21"/>
    <col customWidth="1" max="10" min="10" width="33"/>
    <col customWidth="1" max="11" min="11" width="21"/>
    <col customWidth="1" max="12" min="12" width="33"/>
  </cols>
  <sheetData>
    <row r="1" spans="1:12">
      <c r="A1" s="1" t="s">
        <v>127</v>
      </c>
      <c r="C1" s="2" t="s">
        <v>128</v>
      </c>
      <c r="D1" s="2" t="s">
        <v>129</v>
      </c>
      <c r="E1" s="2" t="s">
        <v>130</v>
      </c>
      <c r="F1" s="2" t="s">
        <v>131</v>
      </c>
      <c r="G1" s="2" t="s">
        <v>132</v>
      </c>
      <c r="H1" s="2" t="s">
        <v>133</v>
      </c>
      <c r="I1" s="2" t="s">
        <v>64</v>
      </c>
      <c r="J1" s="2" t="s">
        <v>134</v>
      </c>
      <c r="K1" s="2" t="s">
        <v>66</v>
      </c>
      <c r="L1" s="2" t="s">
        <v>135</v>
      </c>
    </row>
    <row r="2" spans="1:12">
      <c r="A2" s="4" t="s">
        <v>136</v>
      </c>
      <c r="C2" s="6" t="n">
        <v>46408</v>
      </c>
      <c r="D2" s="6" t="n">
        <v>47773</v>
      </c>
      <c r="E2" s="6" t="n">
        <v>12603</v>
      </c>
      <c r="F2" s="6" t="n">
        <v>-7934</v>
      </c>
      <c r="G2" s="6" t="n">
        <v>508</v>
      </c>
      <c r="H2" s="6" t="n">
        <v>-6678</v>
      </c>
      <c r="J2" s="6" t="n">
        <v>88</v>
      </c>
      <c r="L2" s="6" t="n">
        <v>48</v>
      </c>
    </row>
    <row r="3" spans="1:12">
      <c r="A3" s="3" t="s">
        <v>137</v>
      </c>
    </row>
    <row r="4" spans="1:12">
      <c r="A4" s="4" t="s">
        <v>86</v>
      </c>
      <c r="C4" s="5" t="n">
        <v>-418</v>
      </c>
      <c r="E4" s="5" t="n">
        <v>-418</v>
      </c>
    </row>
    <row r="5" spans="1:12">
      <c r="A5" s="4" t="s">
        <v>138</v>
      </c>
      <c r="B5" s="4" t="s">
        <v>139</v>
      </c>
      <c r="C5" s="5" t="n">
        <v>324</v>
      </c>
      <c r="D5" s="5" t="n">
        <v>323</v>
      </c>
      <c r="J5" s="5" t="n">
        <v>4</v>
      </c>
      <c r="L5" s="5" t="n">
        <v>3</v>
      </c>
    </row>
    <row r="6" spans="1:12">
      <c r="A6" s="4" t="s">
        <v>107</v>
      </c>
      <c r="C6" s="5" t="n">
        <v>955</v>
      </c>
      <c r="D6" s="5" t="n">
        <v>955</v>
      </c>
    </row>
    <row r="7" spans="1:12">
      <c r="A7" s="4" t="s">
        <v>120</v>
      </c>
      <c r="C7" s="5" t="n">
        <v>-1162</v>
      </c>
      <c r="E7" s="5" t="n">
        <v>-1162</v>
      </c>
    </row>
    <row r="8" spans="1:12">
      <c r="A8" s="4" t="s">
        <v>140</v>
      </c>
      <c r="C8" s="5" t="n">
        <v>1206</v>
      </c>
      <c r="F8" s="5" t="n">
        <v>917</v>
      </c>
      <c r="G8" s="5" t="n">
        <v>289</v>
      </c>
    </row>
    <row r="9" spans="1:12">
      <c r="A9" s="4" t="s">
        <v>141</v>
      </c>
      <c r="C9" s="5" t="n">
        <v>324</v>
      </c>
      <c r="G9" s="5" t="n">
        <v>166</v>
      </c>
      <c r="H9" s="5" t="n">
        <v>158</v>
      </c>
    </row>
    <row r="10" spans="1:12">
      <c r="A10" s="4" t="s">
        <v>142</v>
      </c>
      <c r="C10" s="5" t="n">
        <v>47637</v>
      </c>
      <c r="D10" s="5" t="n">
        <v>49051</v>
      </c>
      <c r="E10" s="5" t="n">
        <v>12191</v>
      </c>
      <c r="F10" s="5" t="n">
        <v>-7017</v>
      </c>
      <c r="G10" s="5" t="n">
        <v>1081</v>
      </c>
      <c r="H10" s="5" t="n">
        <v>-7806</v>
      </c>
      <c r="J10" s="5" t="n">
        <v>92</v>
      </c>
      <c r="L10" s="5" t="n">
        <v>45</v>
      </c>
    </row>
    <row r="11" spans="1:12">
      <c r="A11" s="3" t="s">
        <v>137</v>
      </c>
    </row>
    <row r="12" spans="1:12">
      <c r="A12" s="4" t="s">
        <v>143</v>
      </c>
      <c r="I12" s="5" t="n">
        <v>12575</v>
      </c>
    </row>
    <row r="13" spans="1:12">
      <c r="A13" s="4" t="s">
        <v>144</v>
      </c>
      <c r="K13" s="5" t="n">
        <v>286267</v>
      </c>
    </row>
    <row r="14" spans="1:12">
      <c r="A14" s="4" t="s">
        <v>145</v>
      </c>
      <c r="C14" s="5" t="n">
        <v>65438</v>
      </c>
      <c r="D14" s="5" t="n">
        <v>51714</v>
      </c>
      <c r="E14" s="5" t="n">
        <v>30897</v>
      </c>
      <c r="F14" s="5" t="n">
        <v>-9099</v>
      </c>
      <c r="G14" s="5" t="n">
        <v>1023</v>
      </c>
      <c r="H14" s="5" t="n">
        <v>-9234</v>
      </c>
      <c r="J14" s="5" t="n">
        <v>93</v>
      </c>
      <c r="L14" s="5" t="n">
        <v>44</v>
      </c>
    </row>
    <row r="15" spans="1:12">
      <c r="A15" s="3" t="s">
        <v>137</v>
      </c>
    </row>
    <row r="16" spans="1:12">
      <c r="A16" s="4" t="s">
        <v>86</v>
      </c>
      <c r="C16" s="5" t="n">
        <v>-1761</v>
      </c>
      <c r="E16" s="5" t="n">
        <v>-1761</v>
      </c>
    </row>
    <row r="17" spans="1:12">
      <c r="A17" s="4" t="s">
        <v>138</v>
      </c>
      <c r="B17" s="4" t="s">
        <v>146</v>
      </c>
      <c r="C17" s="5" t="n">
        <v>1</v>
      </c>
      <c r="D17" s="5" t="n">
        <v>-1</v>
      </c>
      <c r="J17" s="5" t="n">
        <v>2</v>
      </c>
    </row>
    <row r="18" spans="1:12">
      <c r="A18" s="4" t="s">
        <v>107</v>
      </c>
      <c r="C18" s="5" t="n">
        <v>807</v>
      </c>
      <c r="D18" s="5" t="n">
        <v>807</v>
      </c>
    </row>
    <row r="19" spans="1:12">
      <c r="A19" s="4" t="s">
        <v>120</v>
      </c>
      <c r="C19" s="5" t="n">
        <v>-1177</v>
      </c>
      <c r="E19" s="5" t="n">
        <v>-1177</v>
      </c>
    </row>
    <row r="20" spans="1:12">
      <c r="A20" s="4" t="s">
        <v>140</v>
      </c>
      <c r="C20" s="5" t="n">
        <v>-221</v>
      </c>
      <c r="F20" s="5" t="n">
        <v>345</v>
      </c>
      <c r="G20" s="5" t="n">
        <v>-566</v>
      </c>
    </row>
    <row r="21" spans="1:12">
      <c r="A21" s="4" t="s">
        <v>141</v>
      </c>
      <c r="C21" s="5" t="n">
        <v>-8</v>
      </c>
      <c r="G21" s="5" t="n">
        <v>2</v>
      </c>
      <c r="H21" s="5" t="n">
        <v>-10</v>
      </c>
    </row>
    <row r="22" spans="1:12">
      <c r="A22" s="4" t="s">
        <v>147</v>
      </c>
      <c r="C22" s="6" t="n">
        <v>63079</v>
      </c>
      <c r="D22" s="6" t="n">
        <v>52520</v>
      </c>
      <c r="E22" s="6" t="n">
        <v>27959</v>
      </c>
      <c r="F22" s="6" t="n">
        <v>-8754</v>
      </c>
      <c r="G22" s="6" t="n">
        <v>459</v>
      </c>
      <c r="H22" s="6" t="n">
        <v>-9244</v>
      </c>
      <c r="J22" s="6" t="n">
        <v>95</v>
      </c>
      <c r="L22" s="6" t="n">
        <v>44</v>
      </c>
    </row>
    <row r="23" spans="1:12">
      <c r="A23" s="3" t="s">
        <v>137</v>
      </c>
    </row>
    <row r="24" spans="1:12">
      <c r="A24" s="4" t="s">
        <v>143</v>
      </c>
      <c r="I24" s="5" t="n">
        <v>129113</v>
      </c>
    </row>
    <row r="25" spans="1:12">
      <c r="A25" s="4" t="s">
        <v>144</v>
      </c>
      <c r="K25" s="5" t="n">
        <v>36512</v>
      </c>
    </row>
    <row r="26" spans="1:12"/>
    <row r="27" spans="1:12">
      <c r="A27" s="4" t="s">
        <v>139</v>
      </c>
      <c r="B27" s="4" t="s">
        <v>148</v>
      </c>
    </row>
    <row r="28" spans="1:12">
      <c r="A28" s="4" t="s">
        <v>146</v>
      </c>
      <c r="B28" s="4" t="s">
        <v>149</v>
      </c>
    </row>
  </sheetData>
  <mergeCells count="4">
    <mergeCell ref="A1:B1"/>
    <mergeCell ref="A26:K26"/>
    <mergeCell ref="B27:K27"/>
    <mergeCell ref="B28:K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32</v>
      </c>
    </row>
    <row r="3" spans="1:3">
      <c r="A3" s="3" t="s">
        <v>151</v>
      </c>
    </row>
    <row r="4" spans="1:3">
      <c r="A4" s="4" t="s">
        <v>152</v>
      </c>
      <c r="B4" s="8" t="n">
        <v>0.08500000000000001</v>
      </c>
      <c r="C4" s="8" t="n">
        <v>0.08500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04:47Z</dcterms:created>
  <dcterms:modified xmlns:dcterms="http://purl.org/dc/terms/" xmlns:xsi="http://www.w3.org/2001/XMLSchema-instance" xsi:type="dcterms:W3CDTF">2019-04-25T17:04:47Z</dcterms:modified>
</cp:coreProperties>
</file>